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 ADVISOR"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Q ADVISORS TRUST</t>
        </is>
      </c>
    </row>
    <row r="6">
      <c r="A6" s="4" t="inlineStr">
        <is>
          <t>Entity 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0,
		2021</t>
        </is>
      </c>
    </row>
    <row r="9">
      <c r="A9" s="4" t="inlineStr">
        <is>
          <t>Document Effective Date</t>
        </is>
      </c>
      <c r="B9" s="4" t="inlineStr">
        <is>
          <t>dei_DocumentEffectiveDate</t>
        </is>
      </c>
      <c r="C9" s="4" t="inlineStr">
        <is>
          <t>May 1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EQ ADVISORS TRUST SM EQ/Large Cap Growth Managed Volatilit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target allocations described in the investment strategy for the EQ/Large Cap Growth Managed Volatility Portfolio (the “Portfolio”). Effective May 12, 2021, the following changes are being made to the Portfolio’s Summary Prospectus — Class IA and IB Shares, Summary Prospectus — Class IA, IB and K Shares, and Prospectus: In the section entitled “INVESTMENTS, RISKS, AND PERFORMANCE — Principal Investment Strategy,” the third sentence of the second paragraph is deleted in its entirety and replaced with the following: Under normal circumstances, the Active Allocated Portion consists of approximately 30% of the Portfolio’s net assets, the Index Allocated Portion consists of approximately 50% of the Portfolio’s net assets, and the ETF Allocated Portion consists of approximately 20% of the Portfolio’s net assets. In the section entitled “INVESTMENTS, RISKS, AND PERFORMANCE — Principal Investment Risks,” “Sector Risk” is deleted in its entirety and replaced with the following: Sector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EQ ADVISORS TRUST SM EQ/Large Cap Growth Managed Volatilit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target allocations described in the investment strategy for the EQ/Large Cap Growth Managed Volatility Portfolio (the “Portfolio”). Effective May 12, 2021, the following changes are being made to the Portfolio’s Summary Prospectus — Class IA and IB Shares, Summary Prospectus — Class IA, IB and K Shares, and Prospectus: In the section entitled “INVESTMENTS, RISKS, AND PERFORMANCE — Principal Investment Strategy,” the third sentence of the second paragraph is deleted in its entirety and replaced with the following: Under normal circumstances, the Active Allocated Portion consists of approximately 30% of the Portfolio’s net assets, the Index Allocated Portion consists of approximately 50% of the Portfolio’s net assets, and the ETF Allocated Portion consists of approximately 20% of the Portfolio’s net assets. In the section entitled “INVESTMENTS, RISKS, AND PERFORMANCE — Principal Investment Risks,” “Sector Risk” is deleted in its entirety and replaced with the following: Sector Risk:</t>
        </is>
      </c>
    </row>
    <row r="4">
      <c r="A4" s="4" t="inlineStr">
        <is>
          <t>EQ/Large Cap Growth Managed Volatility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EQ ADVISORS TRUST SM EQ/Large Cap Growth Managed Volatility Portfolio SUPPLEMENT DATED MAY 10, 2021 TO THE SUMMARY PROSPECTUS AND PROSPECTUS DATED MAY 1, 2021 This Supplement updates certain information contained in the Summary Prospectus and Prospectus dated May 1, 2021 of EQ Advisors Trust (the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target allocations described in the investment strategy for the EQ/Large Cap Growth Managed Volatility Portfolio (the “Portfolio”). Effective May 12, 2021, the following changes are being made to the Portfolio’s Summary Prospectus — Class IA and IB Shares, Summary Prospectus — Class IA, IB and K Shares, and Prospectus: In the section entitled “INVESTMENTS, RISKS, AND PERFORMANCE — Principal Investment Strategy,” the third sentence of the second paragraph is deleted in its entirety and replaced with the following: Under normal circumstances, the Active Allocated Portion consists of approximately 30% of the Portfolio’s net assets, the Index Allocated Portion consists of approximately 50% of the Portfolio’s net assets, and the ETF Allocated Portion consists of approximately 20% of the Portfolio’s net assets. In the section entitled “INVESTMENTS, RISKS, AND PERFORMANCE — Principal Investment Risks,” “Sector Risk” is deleted in its entirety and replaced with the following: Sector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EQ ADVISORS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9:00:33Z</dcterms:created>
  <dcterms:modified xmlns:dcterms="http://purl.org/dc/terms/" xmlns:xsi="http://www.w3.org/2001/XMLSchema-instance" xsi:type="dcterms:W3CDTF">2021-05-10T09:00:33Z</dcterms:modified>
</cp:coreProperties>
</file>